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I - Suppl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0">
  <si>
    <t>Label</t>
  </si>
  <si>
    <t>Element</t>
  </si>
  <si>
    <t>Value</t>
  </si>
  <si>
    <t>Prospectus:</t>
  </si>
  <si>
    <t>rr_ProspectusTable</t>
  </si>
  <si>
    <t>Document Type</t>
  </si>
  <si>
    <t>dei_DocumentType</t>
  </si>
  <si>
    <t>497</t>
  </si>
  <si>
    <t>Document Period End Date</t>
  </si>
  <si>
    <t>dei_DocumentPeriodEndDate</t>
  </si>
  <si>
    <t>Mar. 31,
		2018</t>
  </si>
  <si>
    <t>Registrant Name</t>
  </si>
  <si>
    <t>dei_EntityRegistrantName</t>
  </si>
  <si>
    <t>John Hancock Funds III</t>
  </si>
  <si>
    <t>Central Index Key</t>
  </si>
  <si>
    <t>dei_EntityCentralIndexKey</t>
  </si>
  <si>
    <t>0001329954</t>
  </si>
  <si>
    <t>Amendment Flag</t>
  </si>
  <si>
    <t>dei_AmendmentFlag</t>
  </si>
  <si>
    <t>false</t>
  </si>
  <si>
    <t>Document Creation Date</t>
  </si>
  <si>
    <t>dei_DocumentCreationDate</t>
  </si>
  <si>
    <t>Mar. 28,
		2019</t>
  </si>
  <si>
    <t>Document Effective Date</t>
  </si>
  <si>
    <t>dei_DocumentEffectiveDate</t>
  </si>
  <si>
    <t>Prospectus Date</t>
  </si>
  <si>
    <t>rr_ProspectusDate</t>
  </si>
  <si>
    <t>Jul. 1,
		2018</t>
  </si>
  <si>
    <t>Mar. 28, 2019</t>
  </si>
  <si>
    <t xml:space="preserve"> Prospectus Supplement
JOHN HANCOCK BOND TRUST
JOHN HANCOCK INVESTMENT TRUST II
JOHN HANCOCK CALIFORNIA TAX-FREE INCOME FUND
JOHN HANCOCK INVESTMENT TRUST III
JOHN HANCOCK CAPITAL SERIES
JOHN HANCOCK MUNICIPAL SECURITIES TRUST
JOHN HANCOCK FUNDS II
JOHN HANCOCK SOVEREIGN BOND FUND
JOHN HANCOCK FUNDS III
JOHN HANCOCK STRATEGIC SERIES
JOHN HANCOCK INVESTMENT TRUST
Supplement dated March 28, 2019 to the current Prospectus, as may be supplemented The following sentence is added to the introductory paragraph to the Fees and Expenses table in the "Fund summary" section of the Prospectus for each series of the trusts listed above with Class I shares: Although the fund does not impose any sales charges on Class I shares, you may pay commissions to your broker on your purchases and sales of Class I shares, which are not reflected in the table and expense example below. </t>
  </si>
  <si>
    <t>Supplement Text Block</t>
  </si>
  <si>
    <t>jhfiii-20190328_SupplementTextBlock</t>
  </si>
  <si>
    <t>(John Hancock Funds III - Supplement) | (John Hancock Disciplined Value Fund)</t>
  </si>
  <si>
    <t>Expense Narrative [Text Block]</t>
  </si>
  <si>
    <t>rr_ExpenseNarrativeTextBlock</t>
  </si>
  <si>
    <t>Although the fund does not impose any sales charges on Class I shares, you may pay commissions to your broker on your purchases and sales of Class I shares, which are not reflected in the table and expense example below.</t>
  </si>
  <si>
    <t>(John Hancock Funds III - Supplement) | (John Hancock Disciplined Value Mid Cap Fund)</t>
  </si>
  <si>
    <t>(John Hancock Funds III - Supplement) | (John Hancock Global Shareholder Yield Fund)</t>
  </si>
  <si>
    <t>(John Hancock Funds III - Supplement) | (John Hancock International Growth Fund)</t>
  </si>
  <si>
    <t>(John Hancock Funds III - Supplement) | (John Hancock U.S. Quality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6"/>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5</v>
      </c>
    </row>
    <row r="10" spans="1:3">
      <c r="A10" s="4" t="s">
        <v>37</v>
      </c>
    </row>
    <row r="11" spans="1:3">
      <c r="A11" s="3" t="s">
        <v>3</v>
      </c>
      <c r="B11" s="4" t="s">
        <v>4</v>
      </c>
    </row>
    <row r="12" spans="1:3">
      <c r="A12" s="4" t="s">
        <v>33</v>
      </c>
      <c r="B12" s="4" t="s">
        <v>34</v>
      </c>
      <c r="C12" s="4" t="s">
        <v>35</v>
      </c>
    </row>
    <row r="13" spans="1:3">
      <c r="A13" s="4" t="s">
        <v>38</v>
      </c>
    </row>
    <row r="14" spans="1:3">
      <c r="A14" s="3" t="s">
        <v>3</v>
      </c>
      <c r="B14" s="4" t="s">
        <v>4</v>
      </c>
    </row>
    <row r="15" spans="1:3">
      <c r="A15" s="4" t="s">
        <v>33</v>
      </c>
      <c r="B15" s="4" t="s">
        <v>34</v>
      </c>
      <c r="C15" s="4" t="s">
        <v>35</v>
      </c>
    </row>
    <row r="16" spans="1:3">
      <c r="A16" s="4" t="s">
        <v>39</v>
      </c>
    </row>
    <row r="17" spans="1:3">
      <c r="A17" s="3" t="s">
        <v>3</v>
      </c>
      <c r="B17" s="4" t="s">
        <v>4</v>
      </c>
    </row>
    <row r="18" spans="1:3">
      <c r="A18" s="4" t="s">
        <v>33</v>
      </c>
      <c r="B18" s="4" t="s">
        <v>34</v>
      </c>
      <c r="C18"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09:31:35Z</dcterms:created>
  <dcterms:modified xmlns:dcterms="http://purl.org/dc/terms/" xmlns:xsi="http://www.w3.org/2001/XMLSchema-instance" xsi:type="dcterms:W3CDTF">2019-04-10T09:31:35Z</dcterms:modified>
</cp:coreProperties>
</file>